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NCENTR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LEASES (Tables)" sheetId="19" state="visible" r:id="rId19"/>
    <sheet xmlns:r="http://schemas.openxmlformats.org/officeDocument/2006/relationships" name="CONCENTRATION (Tables)" sheetId="20" state="visible" r:id="rId20"/>
    <sheet xmlns:r="http://schemas.openxmlformats.org/officeDocument/2006/relationships" name="SUMMARY OF SIGNIFICANT ACCOUN_3" sheetId="21" state="visible" r:id="rId21"/>
    <sheet xmlns:r="http://schemas.openxmlformats.org/officeDocument/2006/relationships" name="PREPAID EXPENSE (Detail Textual" sheetId="22" state="visible" r:id="rId22"/>
    <sheet xmlns:r="http://schemas.openxmlformats.org/officeDocument/2006/relationships" name="EQUITY (Detail Textuals)"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 Textuals)" sheetId="26" state="visible" r:id="rId26"/>
    <sheet xmlns:r="http://schemas.openxmlformats.org/officeDocument/2006/relationships" name="RELATED PARTY TRANSACTIONS (Det" sheetId="27" state="visible" r:id="rId27"/>
    <sheet xmlns:r="http://schemas.openxmlformats.org/officeDocument/2006/relationships" name="LEASES (Details)" sheetId="28" state="visible" r:id="rId28"/>
    <sheet xmlns:r="http://schemas.openxmlformats.org/officeDocument/2006/relationships" name="LEASES (Detail Textuals)" sheetId="29" state="visible" r:id="rId29"/>
    <sheet xmlns:r="http://schemas.openxmlformats.org/officeDocument/2006/relationships" name="CONCENTRATION (Details)" sheetId="30" state="visible" r:id="rId30"/>
    <sheet xmlns:r="http://schemas.openxmlformats.org/officeDocument/2006/relationships" name="CONCENTRATION (Detail Textuals)" sheetId="31" state="visible" r:id="rId31"/>
  </sheets>
  <definedNames/>
  <calcPr calcId="124519" fullCalcOnLoad="1"/>
</workbook>
</file>

<file path=xl/sharedStrings.xml><?xml version="1.0" encoding="utf-8"?>
<sst xmlns="http://schemas.openxmlformats.org/spreadsheetml/2006/main" uniqueCount="291">
  <si>
    <t>Document And Entity Information - USD ($)</t>
  </si>
  <si>
    <t>3 Months Ended</t>
  </si>
  <si>
    <t>Dec. 31, 2019</t>
  </si>
  <si>
    <t>Mar. 25, 2020</t>
  </si>
  <si>
    <t>Jun. 30, 2019</t>
  </si>
  <si>
    <t>Document And Entity Information [Abstract]</t>
  </si>
  <si>
    <t>Entity Registrant Name</t>
  </si>
  <si>
    <t>ACRO BIOMEDICAL CO., LTD.</t>
  </si>
  <si>
    <t>Entity Central Index Key</t>
  </si>
  <si>
    <t>0001622996</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t>
  </si>
  <si>
    <t>Document Period End Date</t>
  </si>
  <si>
    <t>Dec. 31,
		2019</t>
  </si>
  <si>
    <t>Amendment Flag</t>
  </si>
  <si>
    <t>false</t>
  </si>
  <si>
    <t>Document Fiscal Year Focus</t>
  </si>
  <si>
    <t>2020</t>
  </si>
  <si>
    <t>Document Fiscal Period Focus</t>
  </si>
  <si>
    <t>FY</t>
  </si>
  <si>
    <t>Entity Small Business</t>
  </si>
  <si>
    <t>true</t>
  </si>
  <si>
    <t>Entity Emerging Growth Company</t>
  </si>
  <si>
    <t>Entity Shell Company</t>
  </si>
  <si>
    <t>Entity Interactive Data Current</t>
  </si>
  <si>
    <t>Balance Sheets - USD ($)</t>
  </si>
  <si>
    <t>Sep. 30, 2019</t>
  </si>
  <si>
    <t>Sep. 30, 2018</t>
  </si>
  <si>
    <t>Current Assets</t>
  </si>
  <si>
    <t>Cash and cash equivalents</t>
  </si>
  <si>
    <t>Inventories</t>
  </si>
  <si>
    <t>Prepaid expenses</t>
  </si>
  <si>
    <t>Security deposit</t>
  </si>
  <si>
    <t>Total Current Assets</t>
  </si>
  <si>
    <t>Operating lease right of use asset</t>
  </si>
  <si>
    <t>TOTAL ASSETS</t>
  </si>
  <si>
    <t>Current Liabilities</t>
  </si>
  <si>
    <t>Accounts payable and accrued expenses</t>
  </si>
  <si>
    <t>Income tax payable</t>
  </si>
  <si>
    <t>Deferred revenue</t>
  </si>
  <si>
    <t>Due to related parties</t>
  </si>
  <si>
    <t>Operating lease liabilities - current</t>
  </si>
  <si>
    <t>Total Current Liabilities</t>
  </si>
  <si>
    <t>Operating lease liabilities - noncurrent</t>
  </si>
  <si>
    <t>TOTAL LIABILITIES</t>
  </si>
  <si>
    <t>Stockholders' Equity</t>
  </si>
  <si>
    <t>Preferred stock: 25,000,000 authorized; $0.001 par value; no shares issued and outstanding</t>
  </si>
  <si>
    <t xml:space="preserve"> </t>
  </si>
  <si>
    <t>Common stock: 100,000,000 authorized; $0.001 par value; 47,760,000 shares issued and outstanding</t>
  </si>
  <si>
    <t>Additional paid-in capital</t>
  </si>
  <si>
    <t>Related earnings (Accumulated deficit)</t>
  </si>
  <si>
    <t>Total Stockholders' Equity</t>
  </si>
  <si>
    <t>TOTAL LIABILITIES AND STOCKHOLDERS' EQUITY</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12 Months Ended</t>
  </si>
  <si>
    <t>Dec. 31, 2018</t>
  </si>
  <si>
    <t>Income Statement [Abstract]</t>
  </si>
  <si>
    <t>Revenues</t>
  </si>
  <si>
    <t>Cost of revenues</t>
  </si>
  <si>
    <t>Gross profit</t>
  </si>
  <si>
    <t>Operating expenses</t>
  </si>
  <si>
    <t>Selling, general and administrative</t>
  </si>
  <si>
    <t>Total operating expenses</t>
  </si>
  <si>
    <t>Income (loss) from operations</t>
  </si>
  <si>
    <t>Other expense</t>
  </si>
  <si>
    <t>Interest expense - related party</t>
  </si>
  <si>
    <t>Total other expenses</t>
  </si>
  <si>
    <t>Income (loss) before income tax provision (credit)</t>
  </si>
  <si>
    <t>Income taxes provision (credit)</t>
  </si>
  <si>
    <t>Net income (loss)</t>
  </si>
  <si>
    <t>Basic and dilutive income (loss) per share of common stock (in dollars per share)</t>
  </si>
  <si>
    <t>Weighted average number of shares of common stock outstanding (in shares)</t>
  </si>
  <si>
    <t>Statements of Changes in Stockholders' Equity (Deficit) - USD ($)</t>
  </si>
  <si>
    <t>Preferred Stock</t>
  </si>
  <si>
    <t>Common Stock</t>
  </si>
  <si>
    <t>Additional Paid-in Capital</t>
  </si>
  <si>
    <t>Retained earnings (Accumulated Deficit)</t>
  </si>
  <si>
    <t>Total</t>
  </si>
  <si>
    <t>Balance at Sep. 30, 2017</t>
  </si>
  <si>
    <t>Balance (in shares) at Sep. 30, 2017</t>
  </si>
  <si>
    <t>Increase (Decrease) in Stockholders' Equity [Roll Forward]</t>
  </si>
  <si>
    <t>Stock issued for services</t>
  </si>
  <si>
    <t>Stock issued for services (in shares)</t>
  </si>
  <si>
    <t>Imputed interest on related party loans</t>
  </si>
  <si>
    <t>Balance at Sep. 30, 2018</t>
  </si>
  <si>
    <t>Balance (in shares) at Sep. 30, 2018</t>
  </si>
  <si>
    <t>Balance at Dec. 31, 2018</t>
  </si>
  <si>
    <t>Balance (in shares) at Dec. 31, 2018</t>
  </si>
  <si>
    <t>Balance at Sep. 30, 2019</t>
  </si>
  <si>
    <t>Balance (in shares) at Sep. 30, 2019</t>
  </si>
  <si>
    <t>Balance at Dec. 31, 2019</t>
  </si>
  <si>
    <t>Balance (in shares) at Dec. 31, 2019</t>
  </si>
  <si>
    <t>Statements of Cash Flows - USD ($)</t>
  </si>
  <si>
    <t>CASH FLOWS FROM OPERATING ACTIVITIES</t>
  </si>
  <si>
    <t>Adjustments to reconcile net income (loss) to net cash provided by (used in) operating activities:</t>
  </si>
  <si>
    <t>Stock based compensation</t>
  </si>
  <si>
    <t>Imputed interest - related parties</t>
  </si>
  <si>
    <t>Adjustment of income tax payable</t>
  </si>
  <si>
    <t>Deferred tax asset</t>
  </si>
  <si>
    <t>Changes in operating assets and liabilities:</t>
  </si>
  <si>
    <t>Inventories and purchase deposit to vendor</t>
  </si>
  <si>
    <t>Net cash provided by (used in) operating activities</t>
  </si>
  <si>
    <t>CASH FLOWS FROM FINANCING ACTIVITIES</t>
  </si>
  <si>
    <t>Advances from related parties</t>
  </si>
  <si>
    <t>Repayment to related parties</t>
  </si>
  <si>
    <t>Net cash provided by (used in) financing activities</t>
  </si>
  <si>
    <t>Net change in cash and cash equivalents</t>
  </si>
  <si>
    <t>Cash and cash equivalent at beginning of period/year</t>
  </si>
  <si>
    <t>Cash and cash equivalent at end of period/year</t>
  </si>
  <si>
    <t>SUPPLEMENTAL CASH FLOW INFORMATION:</t>
  </si>
  <si>
    <t>Cash paid for income taxes</t>
  </si>
  <si>
    <t>Cash paid for interest</t>
  </si>
  <si>
    <t>NON CASH INVESTING AND FINANCING ACTIVITIES</t>
  </si>
  <si>
    <t>Increase in the right-of-use asset and lease liability</t>
  </si>
  <si>
    <t>ORGANIZATION AND DESCRIPTION OF BUSINESS</t>
  </si>
  <si>
    <t>Organization, Consolidation and Presentation of Financial Statements [Abstract]</t>
  </si>
  <si>
    <t>NOTE 1 -ORGANIZATION AND DESCRIPTION OF BUSINESS Acro Biomedical Co., Ltd. (the “Company”) is a Nevada corporation incorporated on September 24, 2014 under the name Killer Waves Hawaii, Inc. On January 30, 2017, the Company’s corporate name was changed to Acro Biomedical Co., Ltd. The Company has been engaged in the business of developing and marketing products that promote wellness and a healthy lifestyle since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and intends to conduct research and development on its own proprietary products based on cordyceps sinensis. Cordyceps is a fungus that is used in traditional Chinese medicine. The Company’s first sale was made in September 2017. All of the Company’s sales to date have been sales of cordyceps related products and commencing in the three months ended September 30, 2018, metallothionein MT-3 elizer which is a protein that, in powder form, is used in health supplements. However, the Company does not have the funds for a development effort and can give no assurance that it will be able to develop any such products. All products sold as of the date of these financial statements were purchased from third parties. On January 13, 2020, the sole director of the Company changed the fiscal year of the Company from the year ending September 30 to the calendar year, effective with the year ended December 31, 2019.</t>
  </si>
  <si>
    <t>SUMMARY OF SIGNIFICANT ACCOUNTING POLICIES</t>
  </si>
  <si>
    <t>Accounting Policies [Abstract]</t>
  </si>
  <si>
    <t>NOTE 2 -SUMMARY OF SIGNIFICANT ACCOUNTING POLICIES Basis of Presentation The financial statements have been prepared in accordance with Generally Accepted Accounting Principles (“GAAP”) of the United States. In January 2020, the Company changed its fiscal year end from September 30 to December 31. Accordingly, these financial statements contain three-month transitional financial statements as of and for the period ended December 31, 2019 and will become calendar year financial statements thereafter. Any amounts shown as of and for the three months ended December 31, 2018 are unaudited.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ree months ended December 31, 2019 and for the years ended September 30, 2019 and 2018.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the Company on October 1, 2019, with early adoption permitted. The Company may choose to use either (1) its effective date or (2) the beginning of the earliest comparative period presented in the financial statements as its date of initial application. The Company adopted the new standard on October 1, 2019 and uses the effective date as the date of initial application. Consequently, financial information is not provided for the dates and periods before October 1, 2019. The new standard provides a number of optional expedients in transition. The Company elected the package of practical expedients which permits the Company not to reassess under the new standard its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We determine if an arrangement is an operating lease or financing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Net Income (Loss) Per Share of Common Stock The Company has adopted ASC Topic 260, ”Earnings per Share” There were no potentially dilutive shares of common stock outstanding for the three months ended December 31, 2019 and 2018, and for the years ended September 30, 2019 and 2018, respectively.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 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lated Parties The Company follows ASC 850, ”Related Party Disclosures,” 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 Deferred Revenue The Company has entered into agreements for the delivery of products to customers. The Company receives cash in advance and records it as deferred revenue. Deferred revenue at December 31, 2019 and September 30, 2019 and 2018, was $37,464, $116,000 and $0, respectively. Recent Accounting Pronouncements The Company has reviewed all other recently issued, but not yet effective, accounting pronouncements and does not believe the future adoption of any such pronouncements may be expected to cause a material impact on our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The Company had minimal cash as of December 31, 2019, had limited gross profit and incurred a loss from operations for the three months ended December 31, 2019 and the year ended September 30, 2019.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If the Company cannot generate revenue from its products, it may not be able to continue in its business.</t>
  </si>
  <si>
    <t>PREPAID EXPENSE</t>
  </si>
  <si>
    <t>Prepaid Expense, Current [Abstract]</t>
  </si>
  <si>
    <t>NOTE 4 – PREPAID EXPENSE At December 31, 2019, and September 30, 2019 and 2018, prepaid expenses totaled $0, $3,000 and $330,089, respectively. Prepaid expenses at September 30, 2019 consisted of public-company related fees. Prepaid expenses at September 30, 2018 consisted primarily of professional fees, including compensation for consulting services that were paid through the issuance of common stock which fees are being amortized over the life of the applicable agreements. As of September 30, 2019, the fees are fully amortized.</t>
  </si>
  <si>
    <t>EQUITY</t>
  </si>
  <si>
    <t>Equity [Abstract]</t>
  </si>
  <si>
    <t>NOTE 5 - EQUITY Common Stock During the year ended September 30, 2018, the Company issued 50,000 shares of common stock to each of two consultants for services from September 26, 2018 to March 31, 2019. The shares were valued at $307,500, based on the market price of the common stock on the respective dates of the agreements, which was an average of $3.075 per share.</t>
  </si>
  <si>
    <t>INCOME TAXES</t>
  </si>
  <si>
    <t>Income Tax Disclosure [Abstract]</t>
  </si>
  <si>
    <t>NOTE 6 - INCOME TAXES On December 22, 2017, the United States enacted the Tax Cuts and Jobs Act (the “Act”) resulting in significant modifications to existing law including lowering the corporate tax rate from 35% to 21%. The new rate is effective for tax years beginning after December 31, 2017. In accordance with the new tax law, the Company has applied a transition blended U.S. statutory deferral income tax rate of 24.5% for the year ended September 30, 2018. Since the entire net operating loss at September 30, 2017 was used up in the year ending September 30, 2018, the new tax legislation does not affect the way the Company can use and carry forward its previous net operating losses. The reconciliation of income tax expense at the U.S. statutory rate of 21% in 2019 and the blended U.S. statutory rate of 24.5% in 2018, to the Company’s effective tax rate is as follows: Three Months Ended Year Ended December 31, September 30, 2019 2018 2019 2018 Income tax expense (benefit) at statutory rate $ (15,933 ) $ (19,941 ) $ (93,202 ) $ 124,269 Income tax adjustment Expense not deductible in current period — — 69,319 — Imputed interest 92 — 476 — Adjustment of prior year income tax — — (73,071 ) — Change of valuation allowance 15,841 — 23,407 (32,042 ) Income tax expense (benefit) $ — $ (19,941 ) $ (73,071 ) $ 92,227 Net deferred tax assets consist of the following components as of: September 30, September 30, December 31, December 31, 2019 2018 2019 2018 Operating loss carry forward $ 23,407 $ 32,042 $ 39,248 $ 19,941 Net operating losses utilized (32,042 ) Valuation allowance (23,407 ) (32,042 ) (39,248 ) — Deferred tax asset $ — $ — $ — $ 19,941 Due to uncertainties surrounding the Company’s ability to generate future taxable income to realize deferred income tax assets arising as a result of net operating losses carried forward, 100% As of December 31, 2019, the Company has approximately $186,900 net operating loss carryforwards available in the U.S. to reduce future taxable income which can be carryforward indefinitely.</t>
  </si>
  <si>
    <t>RELATED PARTY TRANSACTIONS</t>
  </si>
  <si>
    <t>Related Party Transactions [Abstract]</t>
  </si>
  <si>
    <t>NOTE 7 - RELATED PARTY TRANSACTIONS At December 31, 2019 and September 30, 2019 and 2018, the Company owed $26,279, $61,768 and $99,265 to a stockholder who is not a 5% During the three months ended December 31, 2019, the stockholder paid expenses and a security deposit of $14,511 on behalf of the Company, and the Company repaid $50,000 to the stockholder. During the year ended September 30, 2019, (a) the Company repaid $41,871 to its chief executive officer, (b) $86,969 on behalf of the Company, (c) the stockholder made a loan of $20,000 to the Company and (d) the Company repaid $144,466 to the stockholder. During the year ended September 30, 2018, the Company’s chief executive officer paid a security deposit of $4,992 on behalf of the Company for its lease and he paid operating expenses of $1,000. A stockholder, who is not a 5% stockholder, paid various expenses of $99,265 on behalf of the Company. The Company repaid $500 to its chief executive officer. The Company has imputed interest at the rate of 4% on the advances made to the Company in the amount of $2,265 and $3,663 As of December 31, 2019 and September 30, 2019 and 2018, the Company had amounts due to related parties of $26,279, $61,768 and $141,136, respectively.</t>
  </si>
  <si>
    <t>LEASES</t>
  </si>
  <si>
    <t>Leases [Abstract]</t>
  </si>
  <si>
    <t xml:space="preserve">NOTE 8 – LEASES On November 30, 2017, the Company entered into a lease agreement to rent a storage facility in Hong Kong for a two-year term at HK$19,500 (approximately $2,520) per month. The Company paid $4,992 (HK$39,000) as a security deposit. The lease agreement expired in November 2019 and the Company renewed the lease for one month. On December 27, 2019, the Company entered into a new lease agreement to rent a storage facility in Hong Kong for a two-year term at HK$16,500 (approximately $2,115) per month. A stockholder paid HK$33,000 (approximately $4,230) as a security deposit and HK$16,500 (approximately $2,115) as prepaid rent on behalf of the Company. For the year ended September 30, 2019 and 2018, the Company incurred rent expense of $30,240 and $25,165, respectively. For the three months ended December 31, 2019 and 2018, the Company incurred rent expense of $7,560 and $8,560, respectively. The undiscounted future minimum lease payment schedule as follows: As at December 31, 2019 2020 25,425 2021 22,828 Thereafter — Total $ 48,253 </t>
  </si>
  <si>
    <t>CONCENTRATION</t>
  </si>
  <si>
    <t>Concentration Risks, Types, No Concentration Percentage [Abstract]</t>
  </si>
  <si>
    <t>NOTE 9– CONCENTRATION Revenue The following table sets forth our sales to customers during the three months ended December 31, 2019 and 2018 and the year ended September 30, 2019 and 2018. Three Months Ended Year Ended December 31, September 30, 2019 2018 2019 2018 Sales Percent Sales Percent Sales Percent Sales Percent Customer A $ — — $ 1,274,000 94 % $ 1,274,000 94 % $ 4,271,500 53 % Customer B — — — — — — 3,743,000 47 % Customer C — — 80,000 6 % 80,000 6 % — — Customer D 193,536 100 % — — — — — — Total $ 193,536 100 % $ 1,354,000 100 % $ 1,354,000 100 % $ 8,014,500 100 % Purchase During the three months ended December 31, 2019, the Company did not make any purchases. During the three months ended December 31, 2018, all purchases were made from one supplier. During the year ended September 30, 2019, all purchases were made from one supplier. During the year ended September 30, 2018, all purchases were derived from purchase orders with two suppliers, which represent 70% and 30%, of the Company’s purchases, respectively, which related to cordyceps products and metallothionein MT-3 elizer, respectively. These suppliers were different from the sole supplier for the year ended September 30, 2019, which was a supplier of cordyceps products.</t>
  </si>
  <si>
    <t>SUBSEQUENT EVENTS</t>
  </si>
  <si>
    <t>Subsequent Events [Abstract]</t>
  </si>
  <si>
    <t>NOTE 10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SUMMARY OF SIGNIFICANT ACCOUNTING POLICIES (Policies)</t>
  </si>
  <si>
    <t>Basis of Presentation</t>
  </si>
  <si>
    <t>Basis of Presentation The financial statements have been prepared in accordance with Generally Accepted Accounting Principles (“GAAP”) of the United States. In January 2020, the Company changed its fiscal year end from September 30 to December 31. Accordingly, these financial statements contain three-month transitional financial statements as of and for the period ended December 31, 2019 and will become calendar year financial statements thereafter. Any amounts shown as of and for the three months ended December 31, 2018 are unaudited.</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ree months ended December 31, 2019 and for the years ended September 30, 2019 and 2018.</t>
  </si>
  <si>
    <t>Leases</t>
  </si>
  <si>
    <t>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n ROU asset and lease liability on the balance sheet for all leases with a term longer than 12 months. The new standard is effective for the Company on October 1, 2019, with early adoption permitted. The Company may choose to use either (1) its effective date or (2) the beginning of the earliest comparative period presented in the financial statements as its date of initial application. The Company adopted the new standard on October 1, 2019 and uses the effective date as the date of initial application. Consequently, financial information is not provided for the dates and periods before October 1, 2019. The new standard provides a number of optional expedients in transition. The Company elected the package of practical expedients which permits the Company not to reassess under the new standard its prior conclusions about lease identification, lease classification and initial direct costs. The new standard has a material effect on our financial statements. The most significant effects are related to the recognition of new ROU assets and lease liabilities on our balance sheet for our real estate operating leases. We determine if an arrangement is an operating lease or financing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t>
  </si>
  <si>
    <t>Net Income (Loss) Per Share of Common Stock</t>
  </si>
  <si>
    <t>Net Income (Loss) Per Share of Common Stock The Company has adopted ASC Topic 260, ”Earnings per Share” There were no potentially dilutive shares of common stock outstanding for the three months ended December 31, 2019 and 2018, and for the years ended September 30, 2019 and 2018, respectively.</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t>
  </si>
  <si>
    <t>Stock-Based Compensation</t>
  </si>
  <si>
    <t>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t>
  </si>
  <si>
    <t>Deferred Income Taxes and Valuation Allowance</t>
  </si>
  <si>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lated Parties</t>
  </si>
  <si>
    <t xml:space="preserve">Related Parties The Company follows ASC 850, ”Related Party Disclosures,” </t>
  </si>
  <si>
    <t>Revenue Recognition</t>
  </si>
  <si>
    <t>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t>
  </si>
  <si>
    <t>Deferred Revenue</t>
  </si>
  <si>
    <t>Deferred Revenue The Company has entered into agreements for the delivery of products to customers. The Company receives cash in advance and records it as deferred revenue. Deferred revenue at December 31, 2019 and September 30, 2019 and 2018, was $37,464, $116,000 and $0, respectively.</t>
  </si>
  <si>
    <t>Recent Accounting Pronouncements</t>
  </si>
  <si>
    <t>Recent Accounting Pronouncements The Company has reviewed all other recently issued, but not yet effective, accounting pronouncements and does not believe the future adoption of any such pronouncements may be expected to cause a material impact on our financial statements.</t>
  </si>
  <si>
    <t>INCOME TAXES (Tables)</t>
  </si>
  <si>
    <t>Schedule of provision for income taxes</t>
  </si>
  <si>
    <t xml:space="preserve"> Three Months Ended Year Ended December 31, September 30, 2019 2018 2019 2018 Income tax expense (benefit) at statutory rate $ (15,933 ) $ (19,941 ) $ (93,202 ) $ 124,269 Income tax adjustment Expense not deductible in current period — — 69,319 — Imputed interest 92 — 476 — Adjustment of prior year income tax — — (73,071 ) — Change of valuation allowance 15,841 — 23,407 (32,042 ) Income tax expense (benefit) $ — $ (19,941 ) $ (73,071 ) $ 92,227 </t>
  </si>
  <si>
    <t>Schedule of net deferred tax assets</t>
  </si>
  <si>
    <t xml:space="preserve"> September 30, September 30, December 31, December 31, 2019 2018 2019 2018 Operating loss carry forward $ 23,407 $ 32,042 $ 39,248 $ 19,941 Net operating losses utilized (32,042 ) Valuation allowance (23,407 ) (32,042 ) (39,248 ) — Deferred tax asset $ — $ — $ — $ 19,941 </t>
  </si>
  <si>
    <t>LEASES (Tables)</t>
  </si>
  <si>
    <t>Schedule of future minimum lease payment</t>
  </si>
  <si>
    <t xml:space="preserve"> As at December 31, 2019 2020 25,425 2021 22,828 Thereafter — Total $ 48,253 </t>
  </si>
  <si>
    <t>CONCENTRATION (Tables)</t>
  </si>
  <si>
    <t>Schedules of sets forth our sales to customers</t>
  </si>
  <si>
    <t xml:space="preserve"> Three Months Ended Year Ended December 31, September 30, 2019 2018 2019 2018 Sales Percent Sales Percent Sales Percent Sales Percent Customer A $ — — $ 1,274,000 94 % $ 1,274,000 94 % $ 4,271,500 53 % Customer B — — — — — — 3,743,000 47 % Customer C — — 80,000 6 % 80,000 6 % — — Customer D 193,536 100 % — — — — — — Total $ 193,536 100 % $ 1,354,000 100 % $ 1,354,000 100 % $ 8,014,500 100 %</t>
  </si>
  <si>
    <t>SUMMARY OF SIGNIFICANT ACCOUNTING POLICIES (Detail Textuals) - USD ($)</t>
  </si>
  <si>
    <t>PREPAID EXPENSE (Detail Textuals) - USD ($)</t>
  </si>
  <si>
    <t>EQUITY (Detail Textuals)</t>
  </si>
  <si>
    <t>Sep. 30, 2018USD ($)consultant$ / sharesshares</t>
  </si>
  <si>
    <t>Related Party Transaction [Line Items]</t>
  </si>
  <si>
    <t>value of common stock issued for consultants services</t>
  </si>
  <si>
    <t>Two Consultants Services</t>
  </si>
  <si>
    <t>Number of common stock issued for consultants services | shares</t>
  </si>
  <si>
    <t>Number of consultants services | consultant</t>
  </si>
  <si>
    <t>Average share price | $ / shares</t>
  </si>
  <si>
    <t>INCOME TAXES (Details) - USD ($)</t>
  </si>
  <si>
    <t>Income tax expense (benefit) at statutory rate</t>
  </si>
  <si>
    <t>Income tax adjustment</t>
  </si>
  <si>
    <t>Expense not deductible in current period</t>
  </si>
  <si>
    <t>Imputed interest</t>
  </si>
  <si>
    <t>Adjustment of prior year income tax</t>
  </si>
  <si>
    <t>Change of valuation allowance</t>
  </si>
  <si>
    <t>Income tax expense (benefit)</t>
  </si>
  <si>
    <t>INCOME TAXES (Details 1) - USD ($)</t>
  </si>
  <si>
    <t>Operating loss carry forward</t>
  </si>
  <si>
    <t>Net operating losses utilized</t>
  </si>
  <si>
    <t>Valuation allowance</t>
  </si>
  <si>
    <t>INCOME TAXES (Detail Textuals) - USD ($)</t>
  </si>
  <si>
    <t>Income Tax [Line Items]</t>
  </si>
  <si>
    <t>Statutory federal income tax rate</t>
  </si>
  <si>
    <t>21.00%</t>
  </si>
  <si>
    <t>24.50%</t>
  </si>
  <si>
    <t>Blended U.S. statutory deferral income tax rate</t>
  </si>
  <si>
    <t>Net operating loss carryforwards</t>
  </si>
  <si>
    <t>Previous year</t>
  </si>
  <si>
    <t>35.00%</t>
  </si>
  <si>
    <t>Latest year</t>
  </si>
  <si>
    <t>RELATED PARTY TRANSACTIONS (Detail Textuals) - USD ($)</t>
  </si>
  <si>
    <t>Amount of company repaid</t>
  </si>
  <si>
    <t>Percentage of imputed interest</t>
  </si>
  <si>
    <t>4.00%</t>
  </si>
  <si>
    <t>Chief executive officer</t>
  </si>
  <si>
    <t>Security deposit paid by related party</t>
  </si>
  <si>
    <t>Stockholder</t>
  </si>
  <si>
    <t>Percentage of stockholder who Is not paid various expenses</t>
  </si>
  <si>
    <t>5.00%</t>
  </si>
  <si>
    <t>Stockholder paid various expenses</t>
  </si>
  <si>
    <t>Loan to stockholders</t>
  </si>
  <si>
    <t>LEASES (Details)</t>
  </si>
  <si>
    <t>Dec. 31, 2019USD ($)</t>
  </si>
  <si>
    <t>2021</t>
  </si>
  <si>
    <t>Thereafter</t>
  </si>
  <si>
    <t>LEASES (Detail Textuals)</t>
  </si>
  <si>
    <t>1 Months Ended</t>
  </si>
  <si>
    <t>Dec. 27, 2019HKD ($)</t>
  </si>
  <si>
    <t>Dec. 27, 2019USD ($)</t>
  </si>
  <si>
    <t>Nov. 30, 2017HKD ($)</t>
  </si>
  <si>
    <t>Nov. 30, 2017USD ($)</t>
  </si>
  <si>
    <t>Dec. 31, 2018USD ($)</t>
  </si>
  <si>
    <t>Sep. 30, 2019USD ($)</t>
  </si>
  <si>
    <t>Sep. 30, 2018USD ($)</t>
  </si>
  <si>
    <t>Lessee, Lease, Description [Line Items]</t>
  </si>
  <si>
    <t>Rent expense</t>
  </si>
  <si>
    <t>Lease agreement</t>
  </si>
  <si>
    <t>Lease term</t>
  </si>
  <si>
    <t>2 years</t>
  </si>
  <si>
    <t>Lease agreement | Stockholder</t>
  </si>
  <si>
    <t>Prepaid rent</t>
  </si>
  <si>
    <t>CONCENTRATION (Details) - USD ($)</t>
  </si>
  <si>
    <t>Concentration Risk [Line Items]</t>
  </si>
  <si>
    <t>Sales</t>
  </si>
  <si>
    <t>Revenue from Contract with Customer [Member] | Customer Concentration Risk [Member]</t>
  </si>
  <si>
    <t>Concentration risk, percentage</t>
  </si>
  <si>
    <t>100.00%</t>
  </si>
  <si>
    <t>Revenue from Contract with Customer [Member] | Customer Concentration Risk [Member] | Customer A [Member]</t>
  </si>
  <si>
    <t>94.00%</t>
  </si>
  <si>
    <t>53.00%</t>
  </si>
  <si>
    <t>Revenue from Contract with Customer [Member] | Customer Concentration Risk [Member] | Customer B [Member]</t>
  </si>
  <si>
    <t>47.00%</t>
  </si>
  <si>
    <t>Revenue from Contract with Customer [Member] | Customer Concentration Risk [Member] | Customer C [Member]</t>
  </si>
  <si>
    <t>6.00%</t>
  </si>
  <si>
    <t>Revenue from Contract with Customer [Member] | Customer Concentration Risk [Member] | Customer D [Member]</t>
  </si>
  <si>
    <t>CONCENTRATION (Detail Textuals)</t>
  </si>
  <si>
    <t>Revenue | Customer concentration risk</t>
  </si>
  <si>
    <t>Purchases | Supplier concentration risk</t>
  </si>
  <si>
    <t>Number of contracts</t>
  </si>
  <si>
    <t>one</t>
  </si>
  <si>
    <t>two</t>
  </si>
  <si>
    <t>Purchases | Supplier concentration risk | Supplier one</t>
  </si>
  <si>
    <t>70.00%</t>
  </si>
  <si>
    <t>Purchases | Supplier concentration risk | Supplier two</t>
  </si>
  <si>
    <t>3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47760000</v>
      </c>
    </row>
    <row r="12" spans="1:4">
      <c r="A12" s="4" t="s">
        <v>20</v>
      </c>
      <c r="D12" s="6" t="n">
        <v>3180000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row r="21" spans="1:4">
      <c r="A21" s="4" t="s">
        <v>35</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9</v>
      </c>
    </row>
    <row r="4" spans="1:2">
      <c r="A4" s="4" t="s">
        <v>166</v>
      </c>
      <c r="B4" s="4" t="s">
        <v>167</v>
      </c>
    </row>
    <row r="5" spans="1:2">
      <c r="A5" s="4" t="s">
        <v>168</v>
      </c>
      <c r="B5" s="4" t="s">
        <v>169</v>
      </c>
    </row>
    <row r="6" spans="1:2">
      <c r="A6" s="4" t="s">
        <v>170</v>
      </c>
      <c r="B6" s="4" t="s">
        <v>171</v>
      </c>
    </row>
    <row r="7" spans="1:2">
      <c r="A7" s="4" t="s">
        <v>4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8"/>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v>
      </c>
      <c r="B1" s="2" t="s">
        <v>2</v>
      </c>
      <c r="C1" s="2" t="s">
        <v>37</v>
      </c>
      <c r="D1" s="2" t="s">
        <v>38</v>
      </c>
    </row>
    <row r="2" spans="1:4">
      <c r="A2" s="3" t="s">
        <v>39</v>
      </c>
    </row>
    <row r="3" spans="1:4">
      <c r="A3" s="4" t="s">
        <v>40</v>
      </c>
      <c r="B3" s="6" t="n">
        <v>911</v>
      </c>
      <c r="C3" s="6" t="n">
        <v>1472</v>
      </c>
      <c r="D3" s="6" t="n">
        <v>1148</v>
      </c>
    </row>
    <row r="4" spans="1:4">
      <c r="A4" s="4" t="s">
        <v>41</v>
      </c>
      <c r="B4" s="5" t="n">
        <v>878560</v>
      </c>
      <c r="C4" s="5" t="n">
        <v>1060000</v>
      </c>
      <c r="D4" s="5" t="n">
        <v>1146600</v>
      </c>
    </row>
    <row r="5" spans="1:4">
      <c r="A5" s="4" t="s">
        <v>42</v>
      </c>
      <c r="B5" s="5" t="n">
        <v>0</v>
      </c>
      <c r="C5" s="5" t="n">
        <v>3000</v>
      </c>
      <c r="D5" s="5" t="n">
        <v>330089</v>
      </c>
    </row>
    <row r="6" spans="1:4">
      <c r="A6" s="4" t="s">
        <v>43</v>
      </c>
      <c r="C6" s="5" t="n">
        <v>4992</v>
      </c>
    </row>
    <row r="7" spans="1:4">
      <c r="A7" s="4" t="s">
        <v>44</v>
      </c>
      <c r="B7" s="5" t="n">
        <v>879471</v>
      </c>
      <c r="C7" s="5" t="n">
        <v>1069464</v>
      </c>
      <c r="D7" s="5" t="n">
        <v>1477837</v>
      </c>
    </row>
    <row r="8" spans="1:4">
      <c r="A8" s="4" t="s">
        <v>45</v>
      </c>
      <c r="B8" s="5" t="n">
        <v>48425</v>
      </c>
    </row>
    <row r="9" spans="1:4">
      <c r="A9" s="4" t="s">
        <v>43</v>
      </c>
      <c r="B9" s="5" t="n">
        <v>4230</v>
      </c>
      <c r="D9" s="5" t="n">
        <v>4992</v>
      </c>
    </row>
    <row r="10" spans="1:4">
      <c r="A10" s="4" t="s">
        <v>46</v>
      </c>
      <c r="B10" s="5" t="n">
        <v>932126</v>
      </c>
      <c r="C10" s="5" t="n">
        <v>1069464</v>
      </c>
      <c r="D10" s="5" t="n">
        <v>1482829</v>
      </c>
    </row>
    <row r="11" spans="1:4">
      <c r="A11" s="3" t="s">
        <v>47</v>
      </c>
    </row>
    <row r="12" spans="1:4">
      <c r="A12" s="4" t="s">
        <v>48</v>
      </c>
      <c r="B12" s="5" t="n">
        <v>23834</v>
      </c>
      <c r="C12" s="5" t="n">
        <v>18024</v>
      </c>
      <c r="D12" s="5" t="n">
        <v>7312</v>
      </c>
    </row>
    <row r="13" spans="1:4">
      <c r="A13" s="4" t="s">
        <v>49</v>
      </c>
      <c r="D13" s="5" t="n">
        <v>92227</v>
      </c>
    </row>
    <row r="14" spans="1:4">
      <c r="A14" s="4" t="s">
        <v>50</v>
      </c>
      <c r="B14" s="5" t="n">
        <v>37464</v>
      </c>
      <c r="C14" s="5" t="n">
        <v>116000</v>
      </c>
      <c r="D14" s="5" t="n">
        <v>0</v>
      </c>
    </row>
    <row r="15" spans="1:4">
      <c r="A15" s="4" t="s">
        <v>51</v>
      </c>
      <c r="B15" s="5" t="n">
        <v>26279</v>
      </c>
      <c r="C15" s="5" t="n">
        <v>61768</v>
      </c>
      <c r="D15" s="5" t="n">
        <v>141136</v>
      </c>
    </row>
    <row r="16" spans="1:4">
      <c r="A16" s="4" t="s">
        <v>52</v>
      </c>
      <c r="B16" s="5" t="n">
        <v>23964</v>
      </c>
    </row>
    <row r="17" spans="1:4">
      <c r="A17" s="4" t="s">
        <v>53</v>
      </c>
      <c r="B17" s="5" t="n">
        <v>111541</v>
      </c>
      <c r="C17" s="5" t="n">
        <v>195792</v>
      </c>
      <c r="D17" s="5" t="n">
        <v>240675</v>
      </c>
    </row>
    <row r="18" spans="1:4">
      <c r="A18" s="4" t="s">
        <v>54</v>
      </c>
      <c r="B18" s="5" t="n">
        <v>22346</v>
      </c>
    </row>
    <row r="19" spans="1:4">
      <c r="A19" s="4" t="s">
        <v>55</v>
      </c>
      <c r="B19" s="5" t="n">
        <v>133887</v>
      </c>
      <c r="C19" s="5" t="n">
        <v>195792</v>
      </c>
      <c r="D19" s="5" t="n">
        <v>240675</v>
      </c>
    </row>
    <row r="20" spans="1:4">
      <c r="A20" s="3" t="s">
        <v>56</v>
      </c>
    </row>
    <row r="21" spans="1:4">
      <c r="A21" s="4" t="s">
        <v>57</v>
      </c>
      <c r="B21" s="4" t="s">
        <v>58</v>
      </c>
      <c r="C21" s="4" t="s">
        <v>58</v>
      </c>
      <c r="D21" s="4" t="s">
        <v>58</v>
      </c>
    </row>
    <row r="22" spans="1:4">
      <c r="A22" s="4" t="s">
        <v>59</v>
      </c>
      <c r="B22" s="5" t="n">
        <v>47760</v>
      </c>
      <c r="C22" s="5" t="n">
        <v>47760</v>
      </c>
      <c r="D22" s="5" t="n">
        <v>47760</v>
      </c>
    </row>
    <row r="23" spans="1:4">
      <c r="A23" s="4" t="s">
        <v>60</v>
      </c>
      <c r="B23" s="5" t="n">
        <v>871680</v>
      </c>
      <c r="C23" s="5" t="n">
        <v>871240</v>
      </c>
      <c r="D23" s="5" t="n">
        <v>868975</v>
      </c>
    </row>
    <row r="24" spans="1:4">
      <c r="A24" s="4" t="s">
        <v>61</v>
      </c>
      <c r="B24" s="5" t="n">
        <v>-121201</v>
      </c>
      <c r="C24" s="5" t="n">
        <v>-45328</v>
      </c>
      <c r="D24" s="5" t="n">
        <v>325419</v>
      </c>
    </row>
    <row r="25" spans="1:4">
      <c r="A25" s="4" t="s">
        <v>62</v>
      </c>
      <c r="B25" s="5" t="n">
        <v>798239</v>
      </c>
      <c r="C25" s="5" t="n">
        <v>873672</v>
      </c>
      <c r="D25" s="5" t="n">
        <v>1242154</v>
      </c>
    </row>
    <row r="26" spans="1:4">
      <c r="A26" s="4" t="s">
        <v>63</v>
      </c>
      <c r="B26" s="6" t="n">
        <v>932126</v>
      </c>
      <c r="C26" s="6" t="n">
        <v>1069464</v>
      </c>
      <c r="D26" s="6" t="n">
        <v>1482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4</v>
      </c>
      <c r="B1" s="2" t="s">
        <v>2</v>
      </c>
      <c r="C1" s="2" t="s">
        <v>37</v>
      </c>
      <c r="D1" s="2" t="s">
        <v>38</v>
      </c>
    </row>
    <row r="2" spans="1:4">
      <c r="A2" s="3" t="s">
        <v>139</v>
      </c>
    </row>
    <row r="3" spans="1:4">
      <c r="A3" s="4" t="s">
        <v>50</v>
      </c>
      <c r="B3" s="6" t="n">
        <v>37464</v>
      </c>
      <c r="C3" s="6" t="n">
        <v>116000</v>
      </c>
      <c r="D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05</v>
      </c>
      <c r="B1" s="2" t="s">
        <v>2</v>
      </c>
      <c r="C1" s="2" t="s">
        <v>37</v>
      </c>
      <c r="D1" s="2" t="s">
        <v>38</v>
      </c>
    </row>
    <row r="2" spans="1:4">
      <c r="A2" s="3" t="s">
        <v>145</v>
      </c>
    </row>
    <row r="3" spans="1:4">
      <c r="A3" s="4" t="s">
        <v>42</v>
      </c>
      <c r="B3" s="6" t="n">
        <v>0</v>
      </c>
      <c r="C3" s="6" t="n">
        <v>3000</v>
      </c>
      <c r="D3" s="6" t="n">
        <v>3300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47"/>
  </cols>
  <sheetData>
    <row r="1" spans="1:2">
      <c r="A1" s="1" t="s">
        <v>206</v>
      </c>
      <c r="B1" s="2" t="s">
        <v>75</v>
      </c>
    </row>
    <row r="2" spans="1:2">
      <c r="B2" s="2" t="s">
        <v>207</v>
      </c>
    </row>
    <row r="3" spans="1:2">
      <c r="A3" s="3" t="s">
        <v>208</v>
      </c>
    </row>
    <row r="4" spans="1:2">
      <c r="A4" s="4" t="s">
        <v>209</v>
      </c>
      <c r="B4" s="6" t="n">
        <v>307500</v>
      </c>
    </row>
    <row r="5" spans="1:2">
      <c r="A5" s="4" t="s">
        <v>210</v>
      </c>
    </row>
    <row r="6" spans="1:2">
      <c r="A6" s="3" t="s">
        <v>208</v>
      </c>
    </row>
    <row r="7" spans="1:2">
      <c r="A7" s="4" t="s">
        <v>211</v>
      </c>
      <c r="B7" s="5" t="n">
        <v>50000</v>
      </c>
    </row>
    <row r="8" spans="1:2">
      <c r="A8" s="4" t="s">
        <v>212</v>
      </c>
      <c r="B8" s="5" t="n">
        <v>2</v>
      </c>
    </row>
    <row r="9" spans="1:2">
      <c r="A9" s="4" t="s">
        <v>209</v>
      </c>
      <c r="B9" s="6" t="n">
        <v>307500</v>
      </c>
    </row>
    <row r="10" spans="1:2">
      <c r="A10" s="4" t="s">
        <v>213</v>
      </c>
      <c r="B10" s="7" t="n">
        <v>3.0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14</v>
      </c>
      <c r="B1" s="2" t="s">
        <v>1</v>
      </c>
      <c r="D1" s="2" t="s">
        <v>75</v>
      </c>
    </row>
    <row r="2" spans="1:5">
      <c r="B2" s="2" t="s">
        <v>2</v>
      </c>
      <c r="C2" s="2" t="s">
        <v>76</v>
      </c>
      <c r="D2" s="2" t="s">
        <v>37</v>
      </c>
      <c r="E2" s="2" t="s">
        <v>38</v>
      </c>
    </row>
    <row r="3" spans="1:5">
      <c r="A3" s="3" t="s">
        <v>151</v>
      </c>
    </row>
    <row r="4" spans="1:5">
      <c r="A4" s="4" t="s">
        <v>215</v>
      </c>
      <c r="B4" s="6" t="n">
        <v>-15933</v>
      </c>
      <c r="C4" s="6" t="n">
        <v>-19941</v>
      </c>
      <c r="D4" s="6" t="n">
        <v>-93202</v>
      </c>
      <c r="E4" s="6" t="n">
        <v>124269</v>
      </c>
    </row>
    <row r="5" spans="1:5">
      <c r="A5" s="3" t="s">
        <v>216</v>
      </c>
    </row>
    <row r="6" spans="1:5">
      <c r="A6" s="4" t="s">
        <v>217</v>
      </c>
      <c r="B6" s="5" t="n">
        <v>0</v>
      </c>
      <c r="C6" s="5" t="n">
        <v>0</v>
      </c>
      <c r="D6" s="5" t="n">
        <v>69319</v>
      </c>
      <c r="E6" s="5" t="n">
        <v>0</v>
      </c>
    </row>
    <row r="7" spans="1:5">
      <c r="A7" s="4" t="s">
        <v>218</v>
      </c>
      <c r="B7" s="5" t="n">
        <v>92</v>
      </c>
      <c r="C7" s="5" t="n">
        <v>0</v>
      </c>
      <c r="D7" s="5" t="n">
        <v>476</v>
      </c>
      <c r="E7" s="5" t="n">
        <v>0</v>
      </c>
    </row>
    <row r="8" spans="1:5">
      <c r="A8" s="4" t="s">
        <v>219</v>
      </c>
      <c r="B8" s="5" t="n">
        <v>0</v>
      </c>
      <c r="C8" s="5" t="n">
        <v>0</v>
      </c>
      <c r="D8" s="5" t="n">
        <v>-73071</v>
      </c>
      <c r="E8" s="5" t="n">
        <v>0</v>
      </c>
    </row>
    <row r="9" spans="1:5">
      <c r="A9" s="4" t="s">
        <v>220</v>
      </c>
      <c r="B9" s="5" t="n">
        <v>15841</v>
      </c>
      <c r="C9" s="5" t="n">
        <v>0</v>
      </c>
      <c r="D9" s="5" t="n">
        <v>23407</v>
      </c>
      <c r="E9" s="5" t="n">
        <v>-32042</v>
      </c>
    </row>
    <row r="10" spans="1:5">
      <c r="A10" s="4" t="s">
        <v>221</v>
      </c>
      <c r="B10" s="6" t="n">
        <v>0</v>
      </c>
      <c r="C10" s="6" t="n">
        <v>-19941</v>
      </c>
      <c r="D10" s="6" t="n">
        <v>-73071</v>
      </c>
      <c r="E10" s="6" t="n">
        <v>922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222</v>
      </c>
      <c r="B1" s="2" t="s">
        <v>2</v>
      </c>
      <c r="C1" s="2" t="s">
        <v>37</v>
      </c>
      <c r="D1" s="2" t="s">
        <v>76</v>
      </c>
      <c r="E1" s="2" t="s">
        <v>38</v>
      </c>
    </row>
    <row r="2" spans="1:5">
      <c r="A2" s="3" t="s">
        <v>151</v>
      </c>
    </row>
    <row r="3" spans="1:5">
      <c r="A3" s="4" t="s">
        <v>223</v>
      </c>
      <c r="B3" s="6" t="n">
        <v>39248</v>
      </c>
      <c r="C3" s="6" t="n">
        <v>23407</v>
      </c>
      <c r="D3" s="6" t="n">
        <v>19941</v>
      </c>
      <c r="E3" s="6" t="n">
        <v>32042</v>
      </c>
    </row>
    <row r="4" spans="1:5">
      <c r="A4" s="4" t="s">
        <v>224</v>
      </c>
      <c r="E4" s="5" t="n">
        <v>-32042</v>
      </c>
    </row>
    <row r="5" spans="1:5">
      <c r="A5" s="4" t="s">
        <v>225</v>
      </c>
      <c r="B5" s="5" t="n">
        <v>-39248</v>
      </c>
      <c r="C5" s="5" t="n">
        <v>-23407</v>
      </c>
      <c r="D5" s="5" t="n">
        <v>0</v>
      </c>
      <c r="E5" s="5" t="n">
        <v>-32042</v>
      </c>
    </row>
    <row r="6" spans="1:5">
      <c r="A6" s="4" t="s">
        <v>119</v>
      </c>
      <c r="B6" s="6" t="n">
        <v>0</v>
      </c>
      <c r="C6" s="6" t="n">
        <v>0</v>
      </c>
      <c r="D6" s="6" t="n">
        <v>19941</v>
      </c>
      <c r="E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26</v>
      </c>
      <c r="B1" s="2" t="s">
        <v>75</v>
      </c>
    </row>
    <row r="2" spans="1:4">
      <c r="B2" s="2" t="s">
        <v>37</v>
      </c>
      <c r="C2" s="2" t="s">
        <v>38</v>
      </c>
      <c r="D2" s="2" t="s">
        <v>2</v>
      </c>
    </row>
    <row r="3" spans="1:4">
      <c r="A3" s="3" t="s">
        <v>227</v>
      </c>
    </row>
    <row r="4" spans="1:4">
      <c r="A4" s="4" t="s">
        <v>228</v>
      </c>
      <c r="B4" s="4" t="s">
        <v>229</v>
      </c>
      <c r="C4" s="4" t="s">
        <v>230</v>
      </c>
    </row>
    <row r="5" spans="1:4">
      <c r="A5" s="4" t="s">
        <v>231</v>
      </c>
      <c r="C5" s="4" t="s">
        <v>230</v>
      </c>
    </row>
    <row r="6" spans="1:4">
      <c r="A6" s="4" t="s">
        <v>232</v>
      </c>
      <c r="D6" s="6" t="n">
        <v>186900</v>
      </c>
    </row>
    <row r="7" spans="1:4">
      <c r="A7" s="4" t="s">
        <v>233</v>
      </c>
    </row>
    <row r="8" spans="1:4">
      <c r="A8" s="3" t="s">
        <v>227</v>
      </c>
    </row>
    <row r="9" spans="1:4">
      <c r="A9" s="4" t="s">
        <v>228</v>
      </c>
      <c r="B9" s="4" t="s">
        <v>234</v>
      </c>
    </row>
    <row r="10" spans="1:4">
      <c r="A10" s="4" t="s">
        <v>235</v>
      </c>
    </row>
    <row r="11" spans="1:4">
      <c r="A11" s="3" t="s">
        <v>227</v>
      </c>
    </row>
    <row r="12" spans="1:4">
      <c r="A12" s="4" t="s">
        <v>228</v>
      </c>
      <c r="B12" s="4"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236</v>
      </c>
      <c r="B1" s="2" t="s">
        <v>1</v>
      </c>
      <c r="D1" s="2" t="s">
        <v>75</v>
      </c>
    </row>
    <row r="2" spans="1:5">
      <c r="B2" s="2" t="s">
        <v>2</v>
      </c>
      <c r="C2" s="2" t="s">
        <v>76</v>
      </c>
      <c r="D2" s="2" t="s">
        <v>37</v>
      </c>
      <c r="E2" s="2" t="s">
        <v>38</v>
      </c>
    </row>
    <row r="3" spans="1:5">
      <c r="A3" s="3" t="s">
        <v>208</v>
      </c>
    </row>
    <row r="4" spans="1:5">
      <c r="A4" s="4" t="s">
        <v>51</v>
      </c>
      <c r="B4" s="6" t="n">
        <v>26279</v>
      </c>
      <c r="D4" s="6" t="n">
        <v>61768</v>
      </c>
      <c r="E4" s="6" t="n">
        <v>141136</v>
      </c>
    </row>
    <row r="5" spans="1:5">
      <c r="A5" s="4" t="s">
        <v>81</v>
      </c>
      <c r="B5" s="5" t="n">
        <v>87529</v>
      </c>
      <c r="C5" s="6" t="n">
        <v>229635</v>
      </c>
      <c r="D5" s="5" t="n">
        <v>576953</v>
      </c>
      <c r="E5" s="5" t="n">
        <v>317850</v>
      </c>
    </row>
    <row r="6" spans="1:5">
      <c r="A6" s="4" t="s">
        <v>117</v>
      </c>
      <c r="B6" s="5" t="n">
        <v>440</v>
      </c>
      <c r="C6" s="5" t="n">
        <v>722</v>
      </c>
      <c r="D6" s="5" t="n">
        <v>2265</v>
      </c>
      <c r="E6" s="5" t="n">
        <v>3663</v>
      </c>
    </row>
    <row r="7" spans="1:5">
      <c r="A7" s="4" t="s">
        <v>237</v>
      </c>
      <c r="B7" s="6" t="n">
        <v>50000</v>
      </c>
      <c r="C7" s="6" t="n">
        <v>141336</v>
      </c>
      <c r="D7" s="6" t="n">
        <v>186337</v>
      </c>
      <c r="E7" s="6" t="n">
        <v>500</v>
      </c>
    </row>
    <row r="8" spans="1:5">
      <c r="A8" s="4" t="s">
        <v>238</v>
      </c>
      <c r="B8" s="4" t="s">
        <v>239</v>
      </c>
      <c r="C8" s="4" t="s">
        <v>239</v>
      </c>
      <c r="D8" s="4" t="s">
        <v>239</v>
      </c>
      <c r="E8" s="4" t="s">
        <v>239</v>
      </c>
    </row>
    <row r="9" spans="1:5">
      <c r="A9" s="4" t="s">
        <v>240</v>
      </c>
    </row>
    <row r="10" spans="1:5">
      <c r="A10" s="3" t="s">
        <v>208</v>
      </c>
    </row>
    <row r="11" spans="1:5">
      <c r="A11" s="4" t="s">
        <v>51</v>
      </c>
      <c r="D11" s="6" t="n">
        <v>41871</v>
      </c>
    </row>
    <row r="12" spans="1:5">
      <c r="A12" s="4" t="s">
        <v>81</v>
      </c>
      <c r="E12" s="6" t="n">
        <v>1000</v>
      </c>
    </row>
    <row r="13" spans="1:5">
      <c r="A13" s="4" t="s">
        <v>241</v>
      </c>
      <c r="E13" s="5" t="n">
        <v>4992</v>
      </c>
    </row>
    <row r="14" spans="1:5">
      <c r="A14" s="4" t="s">
        <v>237</v>
      </c>
      <c r="E14" s="5" t="n">
        <v>500</v>
      </c>
    </row>
    <row r="15" spans="1:5">
      <c r="A15" s="4" t="s">
        <v>242</v>
      </c>
    </row>
    <row r="16" spans="1:5">
      <c r="A16" s="3" t="s">
        <v>208</v>
      </c>
    </row>
    <row r="17" spans="1:5">
      <c r="A17" s="4" t="s">
        <v>51</v>
      </c>
      <c r="B17" s="6" t="n">
        <v>26279</v>
      </c>
      <c r="D17" s="6" t="n">
        <v>61768</v>
      </c>
      <c r="E17" s="6" t="n">
        <v>99265</v>
      </c>
    </row>
    <row r="18" spans="1:5">
      <c r="A18" s="4" t="s">
        <v>243</v>
      </c>
      <c r="B18" s="4" t="s">
        <v>244</v>
      </c>
      <c r="D18" s="4" t="s">
        <v>244</v>
      </c>
      <c r="E18" s="4" t="s">
        <v>244</v>
      </c>
    </row>
    <row r="19" spans="1:5">
      <c r="A19" s="4" t="s">
        <v>241</v>
      </c>
      <c r="B19" s="6" t="n">
        <v>14511</v>
      </c>
    </row>
    <row r="20" spans="1:5">
      <c r="A20" s="4" t="s">
        <v>237</v>
      </c>
      <c r="B20" s="6" t="n">
        <v>50000</v>
      </c>
      <c r="D20" s="6" t="n">
        <v>144466</v>
      </c>
    </row>
    <row r="21" spans="1:5">
      <c r="A21" s="4" t="s">
        <v>245</v>
      </c>
      <c r="D21" s="5" t="n">
        <v>86969</v>
      </c>
      <c r="E21" s="6" t="n">
        <v>99265</v>
      </c>
    </row>
    <row r="22" spans="1:5">
      <c r="A22" s="4" t="s">
        <v>246</v>
      </c>
      <c r="D22" s="6" t="n">
        <v>2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21"/>
  </cols>
  <sheetData>
    <row r="1" spans="1:2">
      <c r="A1" s="1" t="s">
        <v>247</v>
      </c>
      <c r="B1" s="2" t="s">
        <v>248</v>
      </c>
    </row>
    <row r="2" spans="1:2">
      <c r="A2" s="3" t="s">
        <v>157</v>
      </c>
    </row>
    <row r="3" spans="1:2">
      <c r="A3" s="4" t="s">
        <v>28</v>
      </c>
      <c r="B3" s="6" t="n">
        <v>25425</v>
      </c>
    </row>
    <row r="4" spans="1:2">
      <c r="A4" s="4" t="s">
        <v>249</v>
      </c>
      <c r="B4" s="5" t="n">
        <v>22828</v>
      </c>
    </row>
    <row r="5" spans="1:2">
      <c r="A5" s="4" t="s">
        <v>250</v>
      </c>
      <c r="B5" s="5" t="n">
        <v>0</v>
      </c>
    </row>
    <row r="6" spans="1:2">
      <c r="A6" s="4" t="s">
        <v>98</v>
      </c>
      <c r="B6" s="6" t="n">
        <v>48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51</v>
      </c>
      <c r="B1" s="2" t="s">
        <v>252</v>
      </c>
      <c r="F1" s="2" t="s">
        <v>1</v>
      </c>
      <c r="H1" s="2" t="s">
        <v>75</v>
      </c>
    </row>
    <row r="2" spans="1:11">
      <c r="B2" s="2" t="s">
        <v>253</v>
      </c>
      <c r="C2" s="2" t="s">
        <v>254</v>
      </c>
      <c r="D2" s="2" t="s">
        <v>255</v>
      </c>
      <c r="E2" s="2" t="s">
        <v>256</v>
      </c>
      <c r="F2" s="2" t="s">
        <v>248</v>
      </c>
      <c r="G2" s="2" t="s">
        <v>257</v>
      </c>
      <c r="H2" s="2" t="s">
        <v>258</v>
      </c>
      <c r="I2" s="2" t="s">
        <v>259</v>
      </c>
      <c r="J2" s="2" t="s">
        <v>254</v>
      </c>
      <c r="K2" s="2" t="s">
        <v>256</v>
      </c>
    </row>
    <row r="3" spans="1:11">
      <c r="A3" s="3" t="s">
        <v>260</v>
      </c>
    </row>
    <row r="4" spans="1:11">
      <c r="A4" s="4" t="s">
        <v>261</v>
      </c>
      <c r="F4" s="6" t="n">
        <v>7560</v>
      </c>
      <c r="G4" s="6" t="n">
        <v>8560</v>
      </c>
      <c r="H4" s="6" t="n">
        <v>30240</v>
      </c>
      <c r="I4" s="6" t="n">
        <v>25165</v>
      </c>
    </row>
    <row r="5" spans="1:11">
      <c r="A5" s="4" t="s">
        <v>262</v>
      </c>
    </row>
    <row r="6" spans="1:11">
      <c r="A6" s="3" t="s">
        <v>260</v>
      </c>
    </row>
    <row r="7" spans="1:11">
      <c r="A7" s="4" t="s">
        <v>263</v>
      </c>
      <c r="B7" s="4" t="s">
        <v>264</v>
      </c>
      <c r="D7" s="4" t="s">
        <v>264</v>
      </c>
      <c r="J7" s="4" t="s">
        <v>264</v>
      </c>
      <c r="K7" s="4" t="s">
        <v>264</v>
      </c>
    </row>
    <row r="8" spans="1:11">
      <c r="A8" s="4" t="s">
        <v>261</v>
      </c>
      <c r="B8" s="6" t="n">
        <v>16500</v>
      </c>
      <c r="C8" s="6" t="n">
        <v>2115</v>
      </c>
      <c r="D8" s="6" t="n">
        <v>19500</v>
      </c>
      <c r="E8" s="6" t="n">
        <v>2520</v>
      </c>
    </row>
    <row r="9" spans="1:11">
      <c r="A9" s="4" t="s">
        <v>43</v>
      </c>
      <c r="D9" s="6" t="n">
        <v>39000</v>
      </c>
      <c r="K9" s="6" t="n">
        <v>4992</v>
      </c>
    </row>
    <row r="10" spans="1:11">
      <c r="A10" s="4" t="s">
        <v>265</v>
      </c>
    </row>
    <row r="11" spans="1:11">
      <c r="A11" s="3" t="s">
        <v>260</v>
      </c>
    </row>
    <row r="12" spans="1:11">
      <c r="A12" s="4" t="s">
        <v>43</v>
      </c>
      <c r="B12" s="5" t="n">
        <v>33000</v>
      </c>
      <c r="J12" s="6" t="n">
        <v>4230</v>
      </c>
    </row>
    <row r="13" spans="1:11">
      <c r="A13" s="4" t="s">
        <v>266</v>
      </c>
      <c r="B13" s="6" t="n">
        <v>16500</v>
      </c>
      <c r="J13" s="6" t="n">
        <v>2115</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4</v>
      </c>
      <c r="B1" s="2" t="s">
        <v>2</v>
      </c>
      <c r="C1" s="2" t="s">
        <v>37</v>
      </c>
      <c r="D1" s="2" t="s">
        <v>38</v>
      </c>
    </row>
    <row r="2" spans="1:4">
      <c r="A2" s="3" t="s">
        <v>65</v>
      </c>
    </row>
    <row r="3" spans="1:4">
      <c r="A3" s="4" t="s">
        <v>66</v>
      </c>
      <c r="B3" s="5" t="n">
        <v>25000000</v>
      </c>
      <c r="C3" s="5" t="n">
        <v>25000000</v>
      </c>
      <c r="D3" s="5" t="n">
        <v>25000000</v>
      </c>
    </row>
    <row r="4" spans="1:4">
      <c r="A4" s="4" t="s">
        <v>67</v>
      </c>
      <c r="B4" s="7" t="n">
        <v>0.001</v>
      </c>
      <c r="C4" s="7" t="n">
        <v>0.001</v>
      </c>
      <c r="D4" s="7" t="n">
        <v>0.001</v>
      </c>
    </row>
    <row r="5" spans="1:4">
      <c r="A5" s="4" t="s">
        <v>68</v>
      </c>
      <c r="B5" s="5" t="n">
        <v>0</v>
      </c>
      <c r="C5" s="5" t="n">
        <v>0</v>
      </c>
      <c r="D5" s="5" t="n">
        <v>0</v>
      </c>
    </row>
    <row r="6" spans="1:4">
      <c r="A6" s="4" t="s">
        <v>69</v>
      </c>
      <c r="B6" s="5" t="n">
        <v>0</v>
      </c>
      <c r="C6" s="5" t="n">
        <v>0</v>
      </c>
      <c r="D6" s="5" t="n">
        <v>0</v>
      </c>
    </row>
    <row r="7" spans="1:4">
      <c r="A7" s="4" t="s">
        <v>70</v>
      </c>
      <c r="B7" s="5" t="n">
        <v>100000000</v>
      </c>
      <c r="C7" s="5" t="n">
        <v>100000000</v>
      </c>
      <c r="D7" s="5" t="n">
        <v>100000000</v>
      </c>
    </row>
    <row r="8" spans="1:4">
      <c r="A8" s="4" t="s">
        <v>71</v>
      </c>
      <c r="B8" s="7" t="n">
        <v>0.001</v>
      </c>
      <c r="C8" s="7" t="n">
        <v>0.001</v>
      </c>
      <c r="D8" s="7" t="n">
        <v>0.001</v>
      </c>
    </row>
    <row r="9" spans="1:4">
      <c r="A9" s="4" t="s">
        <v>72</v>
      </c>
      <c r="B9" s="5" t="n">
        <v>47760000</v>
      </c>
      <c r="C9" s="5" t="n">
        <v>47760000</v>
      </c>
      <c r="D9" s="5" t="n">
        <v>47760000</v>
      </c>
    </row>
    <row r="10" spans="1:4">
      <c r="A10" s="4" t="s">
        <v>73</v>
      </c>
      <c r="B10" s="5" t="n">
        <v>47760000</v>
      </c>
      <c r="C10" s="5" t="n">
        <v>47760000</v>
      </c>
      <c r="D10" s="5" t="n">
        <v>47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7</v>
      </c>
      <c r="B1" s="2" t="s">
        <v>1</v>
      </c>
      <c r="D1" s="2" t="s">
        <v>75</v>
      </c>
    </row>
    <row r="2" spans="1:5">
      <c r="B2" s="2" t="s">
        <v>2</v>
      </c>
      <c r="C2" s="2" t="s">
        <v>76</v>
      </c>
      <c r="D2" s="2" t="s">
        <v>37</v>
      </c>
      <c r="E2" s="2" t="s">
        <v>38</v>
      </c>
    </row>
    <row r="3" spans="1:5">
      <c r="A3" s="3" t="s">
        <v>268</v>
      </c>
    </row>
    <row r="4" spans="1:5">
      <c r="A4" s="4" t="s">
        <v>269</v>
      </c>
      <c r="B4" s="6" t="n">
        <v>193536</v>
      </c>
      <c r="C4" s="6" t="n">
        <v>1354000</v>
      </c>
      <c r="D4" s="6" t="n">
        <v>1354000</v>
      </c>
      <c r="E4" s="6" t="n">
        <v>8014500</v>
      </c>
    </row>
    <row r="5" spans="1:5">
      <c r="A5" s="4" t="s">
        <v>270</v>
      </c>
    </row>
    <row r="6" spans="1:5">
      <c r="A6" s="3" t="s">
        <v>268</v>
      </c>
    </row>
    <row r="7" spans="1:5">
      <c r="A7" s="4" t="s">
        <v>269</v>
      </c>
      <c r="B7" s="6" t="n">
        <v>193536</v>
      </c>
      <c r="C7" s="6" t="n">
        <v>1354000</v>
      </c>
      <c r="D7" s="6" t="n">
        <v>1354000</v>
      </c>
      <c r="E7" s="6" t="n">
        <v>8014500</v>
      </c>
    </row>
    <row r="8" spans="1:5">
      <c r="A8" s="4" t="s">
        <v>271</v>
      </c>
      <c r="B8" s="4" t="s">
        <v>272</v>
      </c>
      <c r="C8" s="4" t="s">
        <v>272</v>
      </c>
      <c r="D8" s="4" t="s">
        <v>272</v>
      </c>
      <c r="E8" s="4" t="s">
        <v>272</v>
      </c>
    </row>
    <row r="9" spans="1:5">
      <c r="A9" s="4" t="s">
        <v>273</v>
      </c>
    </row>
    <row r="10" spans="1:5">
      <c r="A10" s="3" t="s">
        <v>268</v>
      </c>
    </row>
    <row r="11" spans="1:5">
      <c r="A11" s="4" t="s">
        <v>269</v>
      </c>
      <c r="C11" s="6" t="n">
        <v>1274000</v>
      </c>
      <c r="D11" s="6" t="n">
        <v>1274000</v>
      </c>
      <c r="E11" s="6" t="n">
        <v>4271500</v>
      </c>
    </row>
    <row r="12" spans="1:5">
      <c r="A12" s="4" t="s">
        <v>271</v>
      </c>
      <c r="C12" s="4" t="s">
        <v>274</v>
      </c>
      <c r="D12" s="4" t="s">
        <v>274</v>
      </c>
      <c r="E12" s="4" t="s">
        <v>275</v>
      </c>
    </row>
    <row r="13" spans="1:5">
      <c r="A13" s="4" t="s">
        <v>276</v>
      </c>
    </row>
    <row r="14" spans="1:5">
      <c r="A14" s="3" t="s">
        <v>268</v>
      </c>
    </row>
    <row r="15" spans="1:5">
      <c r="A15" s="4" t="s">
        <v>269</v>
      </c>
      <c r="E15" s="6" t="n">
        <v>3743000</v>
      </c>
    </row>
    <row r="16" spans="1:5">
      <c r="A16" s="4" t="s">
        <v>271</v>
      </c>
      <c r="E16" s="4" t="s">
        <v>277</v>
      </c>
    </row>
    <row r="17" spans="1:5">
      <c r="A17" s="4" t="s">
        <v>278</v>
      </c>
    </row>
    <row r="18" spans="1:5">
      <c r="A18" s="3" t="s">
        <v>268</v>
      </c>
    </row>
    <row r="19" spans="1:5">
      <c r="A19" s="4" t="s">
        <v>269</v>
      </c>
      <c r="C19" s="6" t="n">
        <v>80000</v>
      </c>
      <c r="D19" s="6" t="n">
        <v>80000</v>
      </c>
    </row>
    <row r="20" spans="1:5">
      <c r="A20" s="4" t="s">
        <v>271</v>
      </c>
      <c r="C20" s="4" t="s">
        <v>279</v>
      </c>
      <c r="D20" s="4" t="s">
        <v>279</v>
      </c>
    </row>
    <row r="21" spans="1:5">
      <c r="A21" s="4" t="s">
        <v>280</v>
      </c>
    </row>
    <row r="22" spans="1:5">
      <c r="A22" s="3" t="s">
        <v>268</v>
      </c>
    </row>
    <row r="23" spans="1:5">
      <c r="A23" s="4" t="s">
        <v>269</v>
      </c>
      <c r="B23" s="6" t="n">
        <v>193536</v>
      </c>
    </row>
    <row r="24" spans="1:5">
      <c r="A24" s="4" t="s">
        <v>271</v>
      </c>
      <c r="B24" s="4" t="s">
        <v>2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81</v>
      </c>
      <c r="B1" s="2" t="s">
        <v>1</v>
      </c>
      <c r="D1" s="2" t="s">
        <v>75</v>
      </c>
    </row>
    <row r="2" spans="1:5">
      <c r="B2" s="2" t="s">
        <v>2</v>
      </c>
      <c r="C2" s="2" t="s">
        <v>76</v>
      </c>
      <c r="D2" s="2" t="s">
        <v>37</v>
      </c>
      <c r="E2" s="2" t="s">
        <v>38</v>
      </c>
    </row>
    <row r="3" spans="1:5">
      <c r="A3" s="4" t="s">
        <v>282</v>
      </c>
    </row>
    <row r="4" spans="1:5">
      <c r="A4" s="3" t="s">
        <v>268</v>
      </c>
    </row>
    <row r="5" spans="1:5">
      <c r="A5" s="4" t="s">
        <v>271</v>
      </c>
      <c r="B5" s="4" t="s">
        <v>272</v>
      </c>
      <c r="C5" s="4" t="s">
        <v>272</v>
      </c>
      <c r="D5" s="4" t="s">
        <v>272</v>
      </c>
      <c r="E5" s="4" t="s">
        <v>272</v>
      </c>
    </row>
    <row r="6" spans="1:5">
      <c r="A6" s="4" t="s">
        <v>283</v>
      </c>
    </row>
    <row r="7" spans="1:5">
      <c r="A7" s="3" t="s">
        <v>268</v>
      </c>
    </row>
    <row r="8" spans="1:5">
      <c r="A8" s="4" t="s">
        <v>284</v>
      </c>
      <c r="D8" s="4" t="s">
        <v>285</v>
      </c>
      <c r="E8" s="4" t="s">
        <v>286</v>
      </c>
    </row>
    <row r="9" spans="1:5">
      <c r="A9" s="4" t="s">
        <v>287</v>
      </c>
    </row>
    <row r="10" spans="1:5">
      <c r="A10" s="3" t="s">
        <v>268</v>
      </c>
    </row>
    <row r="11" spans="1:5">
      <c r="A11" s="4" t="s">
        <v>271</v>
      </c>
      <c r="E11" s="4" t="s">
        <v>288</v>
      </c>
    </row>
    <row r="12" spans="1:5">
      <c r="A12" s="4" t="s">
        <v>289</v>
      </c>
    </row>
    <row r="13" spans="1:5">
      <c r="A13" s="3" t="s">
        <v>268</v>
      </c>
    </row>
    <row r="14" spans="1:5">
      <c r="A14" s="4" t="s">
        <v>271</v>
      </c>
      <c r="E14" s="4" t="s">
        <v>2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v>
      </c>
      <c r="B1" s="2" t="s">
        <v>1</v>
      </c>
      <c r="D1" s="2" t="s">
        <v>75</v>
      </c>
    </row>
    <row r="2" spans="1:5">
      <c r="B2" s="2" t="s">
        <v>2</v>
      </c>
      <c r="C2" s="2" t="s">
        <v>76</v>
      </c>
      <c r="D2" s="2" t="s">
        <v>37</v>
      </c>
      <c r="E2" s="2" t="s">
        <v>38</v>
      </c>
    </row>
    <row r="3" spans="1:5">
      <c r="A3" s="3" t="s">
        <v>77</v>
      </c>
    </row>
    <row r="4" spans="1:5">
      <c r="A4" s="4" t="s">
        <v>78</v>
      </c>
      <c r="B4" s="6" t="n">
        <v>193536</v>
      </c>
      <c r="C4" s="6" t="n">
        <v>1354000</v>
      </c>
      <c r="D4" s="6" t="n">
        <v>1354000</v>
      </c>
      <c r="E4" s="6" t="n">
        <v>8014500</v>
      </c>
    </row>
    <row r="5" spans="1:5">
      <c r="A5" s="4" t="s">
        <v>79</v>
      </c>
      <c r="B5" s="5" t="n">
        <v>181440</v>
      </c>
      <c r="C5" s="5" t="n">
        <v>1218600</v>
      </c>
      <c r="D5" s="5" t="n">
        <v>1218600</v>
      </c>
      <c r="E5" s="5" t="n">
        <v>7181100</v>
      </c>
    </row>
    <row r="6" spans="1:5">
      <c r="A6" s="4" t="s">
        <v>80</v>
      </c>
      <c r="B6" s="5" t="n">
        <v>12096</v>
      </c>
      <c r="C6" s="5" t="n">
        <v>135400</v>
      </c>
      <c r="D6" s="5" t="n">
        <v>135400</v>
      </c>
      <c r="E6" s="5" t="n">
        <v>833400</v>
      </c>
    </row>
    <row r="7" spans="1:5">
      <c r="A7" s="3" t="s">
        <v>81</v>
      </c>
    </row>
    <row r="8" spans="1:5">
      <c r="A8" s="4" t="s">
        <v>82</v>
      </c>
      <c r="B8" s="5" t="n">
        <v>87529</v>
      </c>
      <c r="C8" s="5" t="n">
        <v>229635</v>
      </c>
      <c r="D8" s="5" t="n">
        <v>576953</v>
      </c>
      <c r="E8" s="5" t="n">
        <v>317850</v>
      </c>
    </row>
    <row r="9" spans="1:5">
      <c r="A9" s="4" t="s">
        <v>83</v>
      </c>
      <c r="B9" s="5" t="n">
        <v>87529</v>
      </c>
      <c r="C9" s="5" t="n">
        <v>229635</v>
      </c>
      <c r="D9" s="5" t="n">
        <v>576953</v>
      </c>
      <c r="E9" s="5" t="n">
        <v>317850</v>
      </c>
    </row>
    <row r="10" spans="1:5">
      <c r="A10" s="4" t="s">
        <v>84</v>
      </c>
      <c r="B10" s="5" t="n">
        <v>-75433</v>
      </c>
      <c r="C10" s="5" t="n">
        <v>-94235</v>
      </c>
      <c r="D10" s="5" t="n">
        <v>-441553</v>
      </c>
      <c r="E10" s="5" t="n">
        <v>515550</v>
      </c>
    </row>
    <row r="11" spans="1:5">
      <c r="A11" s="3" t="s">
        <v>85</v>
      </c>
    </row>
    <row r="12" spans="1:5">
      <c r="A12" s="4" t="s">
        <v>86</v>
      </c>
      <c r="B12" s="5" t="n">
        <v>-440</v>
      </c>
      <c r="C12" s="5" t="n">
        <v>-722</v>
      </c>
      <c r="D12" s="5" t="n">
        <v>-2265</v>
      </c>
      <c r="E12" s="5" t="n">
        <v>-3663</v>
      </c>
    </row>
    <row r="13" spans="1:5">
      <c r="A13" s="4" t="s">
        <v>87</v>
      </c>
      <c r="B13" s="5" t="n">
        <v>-440</v>
      </c>
      <c r="C13" s="5" t="n">
        <v>-722</v>
      </c>
      <c r="D13" s="5" t="n">
        <v>-2265</v>
      </c>
      <c r="E13" s="5" t="n">
        <v>-3663</v>
      </c>
    </row>
    <row r="14" spans="1:5">
      <c r="A14" s="4" t="s">
        <v>88</v>
      </c>
      <c r="B14" s="5" t="n">
        <v>-75873</v>
      </c>
      <c r="C14" s="5" t="n">
        <v>-94957</v>
      </c>
      <c r="D14" s="5" t="n">
        <v>-443818</v>
      </c>
      <c r="E14" s="5" t="n">
        <v>511887</v>
      </c>
    </row>
    <row r="15" spans="1:5">
      <c r="A15" s="4" t="s">
        <v>89</v>
      </c>
      <c r="B15" s="5" t="n">
        <v>0</v>
      </c>
      <c r="C15" s="5" t="n">
        <v>-19941</v>
      </c>
      <c r="D15" s="5" t="n">
        <v>-73071</v>
      </c>
      <c r="E15" s="5" t="n">
        <v>92227</v>
      </c>
    </row>
    <row r="16" spans="1:5">
      <c r="A16" s="4" t="s">
        <v>90</v>
      </c>
      <c r="B16" s="6" t="n">
        <v>-75873</v>
      </c>
      <c r="C16" s="6" t="n">
        <v>-75016</v>
      </c>
      <c r="D16" s="6" t="n">
        <v>-370747</v>
      </c>
      <c r="E16" s="6" t="n">
        <v>419660</v>
      </c>
    </row>
    <row r="17" spans="1:5">
      <c r="A17" s="4" t="s">
        <v>91</v>
      </c>
      <c r="B17" s="6" t="n">
        <v>0</v>
      </c>
      <c r="C17" s="6" t="n">
        <v>0</v>
      </c>
      <c r="D17" s="8" t="n">
        <v>-0.01</v>
      </c>
      <c r="E17" s="8" t="n">
        <v>0.01</v>
      </c>
    </row>
    <row r="18" spans="1:5">
      <c r="A18" s="4" t="s">
        <v>92</v>
      </c>
      <c r="B18" s="5" t="n">
        <v>47760000</v>
      </c>
      <c r="C18" s="5" t="n">
        <v>47760000</v>
      </c>
      <c r="D18" s="5" t="n">
        <v>47760000</v>
      </c>
      <c r="E18" s="5" t="n">
        <v>476612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40"/>
    <col customWidth="1" max="6" min="6" width="11"/>
  </cols>
  <sheetData>
    <row r="1" spans="1:6">
      <c r="A1" s="1" t="s">
        <v>93</v>
      </c>
      <c r="B1" s="2" t="s">
        <v>94</v>
      </c>
      <c r="C1" s="2" t="s">
        <v>95</v>
      </c>
      <c r="D1" s="2" t="s">
        <v>96</v>
      </c>
      <c r="E1" s="2" t="s">
        <v>97</v>
      </c>
      <c r="F1" s="2" t="s">
        <v>98</v>
      </c>
    </row>
    <row r="2" spans="1:6">
      <c r="A2" s="4" t="s">
        <v>99</v>
      </c>
      <c r="B2" s="6" t="n">
        <v>0</v>
      </c>
      <c r="C2" s="6" t="n">
        <v>47660</v>
      </c>
      <c r="D2" s="6" t="n">
        <v>557912</v>
      </c>
      <c r="E2" s="6" t="n">
        <v>-94241</v>
      </c>
      <c r="F2" s="6" t="n">
        <v>511331</v>
      </c>
    </row>
    <row r="3" spans="1:6">
      <c r="A3" s="4" t="s">
        <v>100</v>
      </c>
      <c r="B3" s="5" t="n">
        <v>0</v>
      </c>
      <c r="C3" s="5" t="n">
        <v>47660000</v>
      </c>
    </row>
    <row r="4" spans="1:6">
      <c r="A4" s="3" t="s">
        <v>101</v>
      </c>
    </row>
    <row r="5" spans="1:6">
      <c r="A5" s="4" t="s">
        <v>102</v>
      </c>
      <c r="C5" s="6" t="n">
        <v>100</v>
      </c>
      <c r="D5" s="5" t="n">
        <v>307400</v>
      </c>
      <c r="F5" s="5" t="n">
        <v>307500</v>
      </c>
    </row>
    <row r="6" spans="1:6">
      <c r="A6" s="4" t="s">
        <v>103</v>
      </c>
      <c r="C6" s="5" t="n">
        <v>100000</v>
      </c>
    </row>
    <row r="7" spans="1:6">
      <c r="A7" s="4" t="s">
        <v>104</v>
      </c>
      <c r="D7" s="5" t="n">
        <v>3663</v>
      </c>
      <c r="F7" s="5" t="n">
        <v>3663</v>
      </c>
    </row>
    <row r="8" spans="1:6">
      <c r="A8" s="4" t="s">
        <v>90</v>
      </c>
      <c r="E8" s="5" t="n">
        <v>419660</v>
      </c>
      <c r="F8" s="5" t="n">
        <v>419660</v>
      </c>
    </row>
    <row r="9" spans="1:6">
      <c r="A9" s="4" t="s">
        <v>105</v>
      </c>
      <c r="B9" s="6" t="n">
        <v>0</v>
      </c>
      <c r="C9" s="6" t="n">
        <v>47760</v>
      </c>
      <c r="D9" s="5" t="n">
        <v>868975</v>
      </c>
      <c r="E9" s="5" t="n">
        <v>325419</v>
      </c>
      <c r="F9" s="5" t="n">
        <v>1242154</v>
      </c>
    </row>
    <row r="10" spans="1:6">
      <c r="A10" s="4" t="s">
        <v>106</v>
      </c>
      <c r="B10" s="5" t="n">
        <v>0</v>
      </c>
      <c r="C10" s="5" t="n">
        <v>47760000</v>
      </c>
    </row>
    <row r="11" spans="1:6">
      <c r="A11" s="3" t="s">
        <v>101</v>
      </c>
    </row>
    <row r="12" spans="1:6">
      <c r="A12" s="4" t="s">
        <v>104</v>
      </c>
      <c r="D12" s="5" t="n">
        <v>722</v>
      </c>
      <c r="F12" s="5" t="n">
        <v>722</v>
      </c>
    </row>
    <row r="13" spans="1:6">
      <c r="A13" s="4" t="s">
        <v>90</v>
      </c>
      <c r="E13" s="5" t="n">
        <v>-75016</v>
      </c>
      <c r="F13" s="5" t="n">
        <v>-75016</v>
      </c>
    </row>
    <row r="14" spans="1:6">
      <c r="A14" s="4" t="s">
        <v>107</v>
      </c>
      <c r="B14" s="6" t="n">
        <v>0</v>
      </c>
      <c r="C14" s="6" t="n">
        <v>47760</v>
      </c>
      <c r="D14" s="5" t="n">
        <v>869697</v>
      </c>
      <c r="E14" s="5" t="n">
        <v>250403</v>
      </c>
      <c r="F14" s="5" t="n">
        <v>1167860</v>
      </c>
    </row>
    <row r="15" spans="1:6">
      <c r="A15" s="4" t="s">
        <v>108</v>
      </c>
      <c r="B15" s="5" t="n">
        <v>0</v>
      </c>
      <c r="C15" s="5" t="n">
        <v>47760000</v>
      </c>
    </row>
    <row r="16" spans="1:6">
      <c r="A16" s="4" t="s">
        <v>105</v>
      </c>
      <c r="B16" s="6" t="n">
        <v>0</v>
      </c>
      <c r="C16" s="6" t="n">
        <v>47760</v>
      </c>
      <c r="D16" s="5" t="n">
        <v>868975</v>
      </c>
      <c r="E16" s="5" t="n">
        <v>325419</v>
      </c>
      <c r="F16" s="5" t="n">
        <v>1242154</v>
      </c>
    </row>
    <row r="17" spans="1:6">
      <c r="A17" s="4" t="s">
        <v>106</v>
      </c>
      <c r="B17" s="5" t="n">
        <v>0</v>
      </c>
      <c r="C17" s="5" t="n">
        <v>47760000</v>
      </c>
    </row>
    <row r="18" spans="1:6">
      <c r="A18" s="3" t="s">
        <v>101</v>
      </c>
    </row>
    <row r="19" spans="1:6">
      <c r="A19" s="4" t="s">
        <v>104</v>
      </c>
      <c r="D19" s="5" t="n">
        <v>2265</v>
      </c>
      <c r="F19" s="5" t="n">
        <v>2265</v>
      </c>
    </row>
    <row r="20" spans="1:6">
      <c r="A20" s="4" t="s">
        <v>90</v>
      </c>
      <c r="E20" s="5" t="n">
        <v>-370747</v>
      </c>
      <c r="F20" s="5" t="n">
        <v>-370747</v>
      </c>
    </row>
    <row r="21" spans="1:6">
      <c r="A21" s="4" t="s">
        <v>109</v>
      </c>
      <c r="B21" s="6" t="n">
        <v>0</v>
      </c>
      <c r="C21" s="6" t="n">
        <v>47760</v>
      </c>
      <c r="D21" s="5" t="n">
        <v>871240</v>
      </c>
      <c r="E21" s="5" t="n">
        <v>-45328</v>
      </c>
      <c r="F21" s="5" t="n">
        <v>873672</v>
      </c>
    </row>
    <row r="22" spans="1:6">
      <c r="A22" s="4" t="s">
        <v>110</v>
      </c>
      <c r="B22" s="5" t="n">
        <v>0</v>
      </c>
      <c r="C22" s="5" t="n">
        <v>47760000</v>
      </c>
    </row>
    <row r="23" spans="1:6">
      <c r="A23" s="3" t="s">
        <v>101</v>
      </c>
    </row>
    <row r="24" spans="1:6">
      <c r="A24" s="4" t="s">
        <v>104</v>
      </c>
      <c r="D24" s="5" t="n">
        <v>440</v>
      </c>
      <c r="F24" s="5" t="n">
        <v>440</v>
      </c>
    </row>
    <row r="25" spans="1:6">
      <c r="A25" s="4" t="s">
        <v>90</v>
      </c>
      <c r="E25" s="5" t="n">
        <v>-75873</v>
      </c>
      <c r="F25" s="5" t="n">
        <v>-75873</v>
      </c>
    </row>
    <row r="26" spans="1:6">
      <c r="A26" s="4" t="s">
        <v>111</v>
      </c>
      <c r="B26" s="6" t="n">
        <v>0</v>
      </c>
      <c r="C26" s="6" t="n">
        <v>47760</v>
      </c>
      <c r="D26" s="6" t="n">
        <v>871680</v>
      </c>
      <c r="E26" s="6" t="n">
        <v>-121201</v>
      </c>
      <c r="F26" s="6" t="n">
        <v>798239</v>
      </c>
    </row>
    <row r="27" spans="1:6">
      <c r="A27" s="4" t="s">
        <v>112</v>
      </c>
      <c r="B27" s="5" t="n">
        <v>0</v>
      </c>
      <c r="C27" s="5" t="n">
        <v>47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v>
      </c>
      <c r="B1" s="2" t="s">
        <v>1</v>
      </c>
      <c r="D1" s="2" t="s">
        <v>75</v>
      </c>
    </row>
    <row r="2" spans="1:5">
      <c r="B2" s="2" t="s">
        <v>2</v>
      </c>
      <c r="C2" s="2" t="s">
        <v>76</v>
      </c>
      <c r="D2" s="2" t="s">
        <v>37</v>
      </c>
      <c r="E2" s="2" t="s">
        <v>38</v>
      </c>
    </row>
    <row r="3" spans="1:5">
      <c r="A3" s="3" t="s">
        <v>114</v>
      </c>
    </row>
    <row r="4" spans="1:5">
      <c r="A4" s="4" t="s">
        <v>90</v>
      </c>
      <c r="B4" s="6" t="n">
        <v>-75873</v>
      </c>
      <c r="C4" s="6" t="n">
        <v>-75016</v>
      </c>
      <c r="D4" s="6" t="n">
        <v>-370747</v>
      </c>
      <c r="E4" s="6" t="n">
        <v>419660</v>
      </c>
    </row>
    <row r="5" spans="1:5">
      <c r="A5" s="3" t="s">
        <v>115</v>
      </c>
    </row>
    <row r="6" spans="1:5">
      <c r="A6" s="4" t="s">
        <v>116</v>
      </c>
      <c r="C6" s="5" t="n">
        <v>151694</v>
      </c>
      <c r="D6" s="5" t="n">
        <v>300089</v>
      </c>
      <c r="E6" s="5" t="n">
        <v>7411</v>
      </c>
    </row>
    <row r="7" spans="1:5">
      <c r="A7" s="4" t="s">
        <v>117</v>
      </c>
      <c r="B7" s="5" t="n">
        <v>440</v>
      </c>
      <c r="C7" s="5" t="n">
        <v>722</v>
      </c>
      <c r="D7" s="5" t="n">
        <v>2265</v>
      </c>
      <c r="E7" s="5" t="n">
        <v>3663</v>
      </c>
    </row>
    <row r="8" spans="1:5">
      <c r="A8" s="4" t="s">
        <v>118</v>
      </c>
      <c r="D8" s="5" t="n">
        <v>-73071</v>
      </c>
    </row>
    <row r="9" spans="1:5">
      <c r="A9" s="4" t="s">
        <v>119</v>
      </c>
      <c r="C9" s="5" t="n">
        <v>-19941</v>
      </c>
    </row>
    <row r="10" spans="1:5">
      <c r="A10" s="3" t="s">
        <v>120</v>
      </c>
    </row>
    <row r="11" spans="1:5">
      <c r="A11" s="4" t="s">
        <v>121</v>
      </c>
      <c r="B11" s="5" t="n">
        <v>181440</v>
      </c>
      <c r="C11" s="5" t="n">
        <v>86600</v>
      </c>
      <c r="D11" s="5" t="n">
        <v>86600</v>
      </c>
      <c r="E11" s="5" t="n">
        <v>-665600</v>
      </c>
    </row>
    <row r="12" spans="1:5">
      <c r="A12" s="4" t="s">
        <v>42</v>
      </c>
      <c r="B12" s="5" t="n">
        <v>885</v>
      </c>
      <c r="C12" s="5" t="n">
        <v>30000</v>
      </c>
      <c r="D12" s="5" t="n">
        <v>27000</v>
      </c>
      <c r="E12" s="5" t="n">
        <v>500</v>
      </c>
    </row>
    <row r="13" spans="1:5">
      <c r="A13" s="4" t="s">
        <v>43</v>
      </c>
      <c r="B13" s="5" t="n">
        <v>762</v>
      </c>
      <c r="E13" s="5" t="n">
        <v>-4992</v>
      </c>
    </row>
    <row r="14" spans="1:5">
      <c r="A14" s="4" t="s">
        <v>48</v>
      </c>
      <c r="B14" s="5" t="n">
        <v>5810</v>
      </c>
      <c r="C14" s="5" t="n">
        <v>270</v>
      </c>
      <c r="D14" s="5" t="n">
        <v>10712</v>
      </c>
      <c r="E14" s="5" t="n">
        <v>6712</v>
      </c>
    </row>
    <row r="15" spans="1:5">
      <c r="A15" s="4" t="s">
        <v>49</v>
      </c>
      <c r="D15" s="5" t="n">
        <v>-19156</v>
      </c>
      <c r="E15" s="5" t="n">
        <v>92227</v>
      </c>
    </row>
    <row r="16" spans="1:5">
      <c r="A16" s="4" t="s">
        <v>50</v>
      </c>
      <c r="B16" s="5" t="n">
        <v>-78536</v>
      </c>
      <c r="D16" s="5" t="n">
        <v>116000</v>
      </c>
    </row>
    <row r="17" spans="1:5">
      <c r="A17" s="4" t="s">
        <v>122</v>
      </c>
      <c r="B17" s="5" t="n">
        <v>34928</v>
      </c>
      <c r="C17" s="5" t="n">
        <v>174329</v>
      </c>
      <c r="D17" s="5" t="n">
        <v>79692</v>
      </c>
      <c r="E17" s="5" t="n">
        <v>-140419</v>
      </c>
    </row>
    <row r="18" spans="1:5">
      <c r="A18" s="3" t="s">
        <v>123</v>
      </c>
    </row>
    <row r="19" spans="1:5">
      <c r="A19" s="4" t="s">
        <v>124</v>
      </c>
      <c r="B19" s="5" t="n">
        <v>14511</v>
      </c>
      <c r="C19" s="5" t="n">
        <v>3466</v>
      </c>
      <c r="D19" s="5" t="n">
        <v>106969</v>
      </c>
      <c r="E19" s="5" t="n">
        <v>105257</v>
      </c>
    </row>
    <row r="20" spans="1:5">
      <c r="A20" s="4" t="s">
        <v>125</v>
      </c>
      <c r="B20" s="5" t="n">
        <v>-50000</v>
      </c>
      <c r="C20" s="5" t="n">
        <v>-141336</v>
      </c>
      <c r="D20" s="5" t="n">
        <v>-186337</v>
      </c>
      <c r="E20" s="5" t="n">
        <v>-500</v>
      </c>
    </row>
    <row r="21" spans="1:5">
      <c r="A21" s="4" t="s">
        <v>126</v>
      </c>
      <c r="B21" s="5" t="n">
        <v>-35489</v>
      </c>
      <c r="C21" s="5" t="n">
        <v>-137870</v>
      </c>
      <c r="D21" s="5" t="n">
        <v>-79368</v>
      </c>
      <c r="E21" s="5" t="n">
        <v>104757</v>
      </c>
    </row>
    <row r="22" spans="1:5">
      <c r="A22" s="4" t="s">
        <v>127</v>
      </c>
      <c r="B22" s="5" t="n">
        <v>-561</v>
      </c>
      <c r="C22" s="5" t="n">
        <v>36459</v>
      </c>
      <c r="D22" s="5" t="n">
        <v>324</v>
      </c>
      <c r="E22" s="5" t="n">
        <v>-35662</v>
      </c>
    </row>
    <row r="23" spans="1:5">
      <c r="A23" s="4" t="s">
        <v>128</v>
      </c>
      <c r="B23" s="5" t="n">
        <v>1472</v>
      </c>
      <c r="C23" s="5" t="n">
        <v>1148</v>
      </c>
      <c r="D23" s="5" t="n">
        <v>1148</v>
      </c>
      <c r="E23" s="5" t="n">
        <v>36810</v>
      </c>
    </row>
    <row r="24" spans="1:5">
      <c r="A24" s="4" t="s">
        <v>129</v>
      </c>
      <c r="B24" s="5" t="n">
        <v>911</v>
      </c>
      <c r="C24" s="5" t="n">
        <v>37607</v>
      </c>
      <c r="D24" s="5" t="n">
        <v>1472</v>
      </c>
      <c r="E24" s="5" t="n">
        <v>1148</v>
      </c>
    </row>
    <row r="25" spans="1:5">
      <c r="A25" s="3" t="s">
        <v>130</v>
      </c>
    </row>
    <row r="26" spans="1:5">
      <c r="A26" s="4" t="s">
        <v>131</v>
      </c>
      <c r="D26" s="5" t="n">
        <v>19156</v>
      </c>
    </row>
    <row r="27" spans="1:5">
      <c r="A27" s="4" t="s">
        <v>132</v>
      </c>
      <c r="B27" s="5" t="n">
        <v>0</v>
      </c>
      <c r="C27" s="6" t="n">
        <v>0</v>
      </c>
      <c r="D27" s="6" t="n">
        <v>0</v>
      </c>
      <c r="E27" s="6" t="n">
        <v>0</v>
      </c>
    </row>
    <row r="28" spans="1:5">
      <c r="A28" s="3" t="s">
        <v>133</v>
      </c>
    </row>
    <row r="29" spans="1:5">
      <c r="A29" s="4" t="s">
        <v>134</v>
      </c>
      <c r="B29" s="6" t="n">
        <v>463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57:30Z</dcterms:created>
  <dcterms:modified xmlns:dcterms="http://purl.org/dc/terms/" xmlns:xsi="http://www.w3.org/2001/XMLSchema-instance" xsi:type="dcterms:W3CDTF">2020-03-27T14:57:30Z</dcterms:modified>
</cp:coreProperties>
</file>